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CONVERTIBLE NOTES PAYA" sheetId="9" state="visible" r:id="rId9"/>
    <sheet xmlns:r="http://schemas.openxmlformats.org/officeDocument/2006/relationships" name="NOTE 5 - NOTES PAYABLE" sheetId="10" state="visible" r:id="rId10"/>
    <sheet xmlns:r="http://schemas.openxmlformats.org/officeDocument/2006/relationships" name="NOTE 6 - COMMON STOCK" sheetId="11" state="visible" r:id="rId11"/>
    <sheet xmlns:r="http://schemas.openxmlformats.org/officeDocument/2006/relationships" name="NOTE 7 - LITIGATION"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4 - CONVERTIBLE NOTES PA15" sheetId="15" state="visible" r:id="rId15"/>
    <sheet xmlns:r="http://schemas.openxmlformats.org/officeDocument/2006/relationships" name="NOTE 1 - NATURE OF OPERATIONS (" sheetId="16" state="visible" r:id="rId16"/>
    <sheet xmlns:r="http://schemas.openxmlformats.org/officeDocument/2006/relationships" name="NOTE 3 - RELATED PARTY TRANSA17" sheetId="17" state="visible" r:id="rId17"/>
    <sheet xmlns:r="http://schemas.openxmlformats.org/officeDocument/2006/relationships" name="NOTE 5 - NOTES PAYABLE (Details" sheetId="18" state="visible" r:id="rId18"/>
    <sheet xmlns:r="http://schemas.openxmlformats.org/officeDocument/2006/relationships" name="NOTE 6 - COMMON STOCK (Details " sheetId="19" state="visible" r:id="rId19"/>
  </sheets>
  <definedNames/>
  <calcPr calcId="124519" fullCalcOnLoad="1"/>
</workbook>
</file>

<file path=xl/sharedStrings.xml><?xml version="1.0" encoding="utf-8"?>
<sst xmlns="http://schemas.openxmlformats.org/spreadsheetml/2006/main" uniqueCount="163">
  <si>
    <t>Document and Entity Information - shares</t>
  </si>
  <si>
    <t>6 Months Ended</t>
  </si>
  <si>
    <t>Apr. 30, 2018</t>
  </si>
  <si>
    <t>Jun. 19, 2018</t>
  </si>
  <si>
    <t>Document And Entity Information</t>
  </si>
  <si>
    <t>Entity Registrant Name</t>
  </si>
  <si>
    <t>Viva Entertainment Group Inc.</t>
  </si>
  <si>
    <t>Entity Central Index Key</t>
  </si>
  <si>
    <t>Document Type</t>
  </si>
  <si>
    <t>10-Q</t>
  </si>
  <si>
    <t>Document Period End Date</t>
  </si>
  <si>
    <t>Apr. 30,
		2018</t>
  </si>
  <si>
    <t>Amendment Flag</t>
  </si>
  <si>
    <t>false</t>
  </si>
  <si>
    <t>Current Fiscal Year End Date</t>
  </si>
  <si>
    <t>--10-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Balance Sheets - USD ($)</t>
  </si>
  <si>
    <t>Oct. 31, 2017</t>
  </si>
  <si>
    <t>Current Assets</t>
  </si>
  <si>
    <t>Cash</t>
  </si>
  <si>
    <t>Total Current Assets</t>
  </si>
  <si>
    <t>Other Assets</t>
  </si>
  <si>
    <t>Software, net of amortization of $17,499 and $14,035</t>
  </si>
  <si>
    <t>Total Other Assets</t>
  </si>
  <si>
    <t>Total Assets</t>
  </si>
  <si>
    <t>Current Liabilities</t>
  </si>
  <si>
    <t>Accounts Payable and Accrued Liabilities</t>
  </si>
  <si>
    <t>Accrued Interest</t>
  </si>
  <si>
    <t>Accrued Salary and Wages</t>
  </si>
  <si>
    <t>Related Party Payable</t>
  </si>
  <si>
    <t>Convertible Notes Payable, net of discount</t>
  </si>
  <si>
    <t>Derivative Liability</t>
  </si>
  <si>
    <t>Total Current Liabilities</t>
  </si>
  <si>
    <t>Stockholders’ Deficit</t>
  </si>
  <si>
    <t>Common Stock 6,900,000,000 shares authorized, par value $0.00001, 5,253,676,602 and 4,134,740,009 shares issued and outstanding at April 30, 2018 and October 31, 2017, respectively</t>
  </si>
  <si>
    <t>Common Stock Issu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Common Stock, shares authorized</t>
  </si>
  <si>
    <t>Common Stock, shares issued</t>
  </si>
  <si>
    <t>Common Stock, shares outstanding</t>
  </si>
  <si>
    <t>Amortization</t>
  </si>
  <si>
    <t>Statements of Operations - USD ($)</t>
  </si>
  <si>
    <t>3 Months Ended</t>
  </si>
  <si>
    <t>Apr. 30, 2017</t>
  </si>
  <si>
    <t>Revenues</t>
  </si>
  <si>
    <t>Subscriptions</t>
  </si>
  <si>
    <t xml:space="preserve"> </t>
  </si>
  <si>
    <t>Operating Expenses</t>
  </si>
  <si>
    <t>Consulting services</t>
  </si>
  <si>
    <t>Professional fees</t>
  </si>
  <si>
    <t>Content</t>
  </si>
  <si>
    <t>General and administrative</t>
  </si>
  <si>
    <t>Wages</t>
  </si>
  <si>
    <t>Total Operating Expenses</t>
  </si>
  <si>
    <t>Loss from operations</t>
  </si>
  <si>
    <t>Other expense</t>
  </si>
  <si>
    <t>Gain on settlement of debt</t>
  </si>
  <si>
    <t>Gain/(Loss) on change in derivative liability</t>
  </si>
  <si>
    <t>Interest and derivative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other assets</t>
  </si>
  <si>
    <t>Amortization of debt discount</t>
  </si>
  <si>
    <t>Penalties incurred on debt</t>
  </si>
  <si>
    <t>Loss on conversion of debt</t>
  </si>
  <si>
    <t>Change in fair value of derivative liability</t>
  </si>
  <si>
    <t>Common stock issued and payable for services</t>
  </si>
  <si>
    <t>Changes in operating assets and liabilities:</t>
  </si>
  <si>
    <t>Accrued interest</t>
  </si>
  <si>
    <t>Accrued payroll</t>
  </si>
  <si>
    <t>Accounts payable and accrued liabilities</t>
  </si>
  <si>
    <t>Net Cash Used in Operating Activities</t>
  </si>
  <si>
    <t>Financing Activities</t>
  </si>
  <si>
    <t>Proceeds from borrowings from related parties</t>
  </si>
  <si>
    <t>Proceeds from sale of common stock</t>
  </si>
  <si>
    <t>Payment on debt</t>
  </si>
  <si>
    <t>Proceeds from issuance of convertible notes</t>
  </si>
  <si>
    <t>Net Cash Provided by Financing Activities</t>
  </si>
  <si>
    <t>Increase (Decrease) in Cash</t>
  </si>
  <si>
    <t>Cash - Beginning of Period</t>
  </si>
  <si>
    <t>Cash - End of Period</t>
  </si>
  <si>
    <t>Non-cash transaction:</t>
  </si>
  <si>
    <t>Derivative issuances</t>
  </si>
  <si>
    <t>Derivative conversions</t>
  </si>
  <si>
    <t>Derivative adjustment from debt extinguishment</t>
  </si>
  <si>
    <t>Debt converted into common stock</t>
  </si>
  <si>
    <t>Cash paid for:</t>
  </si>
  <si>
    <t>Interest</t>
  </si>
  <si>
    <t>Income taxes</t>
  </si>
  <si>
    <t>NOTE 1 - NATURE OF OPERATIONS</t>
  </si>
  <si>
    <t>Organization, Consolidation and Presentation of Financial Statements [Abstract]</t>
  </si>
  <si>
    <t xml:space="preserve">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operations prior to the quarter ended April 30, 2016. In management’s opinion, all adjustments
necessary for a fair statement of the results for the presented periods have been made. All adjustments made were of a normal
recurring nature. Viva Entertainment Group Inc. (F/K/A
Black River Petroleum Corp.) (the “Company”) develops and markets Viva Entertainment’s over the top (IPTV/OTT)
application for connected TV’s, desktop computers, tablets, and smart phones. The Company is based in Briarwood, New York. Going Concern These financial statements have been
prepared on a going concern basis, which implies the Company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 As of April 30,
2018, the Company has a working capital deficiency and has an accumulated deficit of $24,169,697. The continuation
of Viva Entertainment Group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three and six months ended April 30, 2018 and 2017, or the twelve
months ended October 31, 2017. </t>
  </si>
  <si>
    <t>NOTE 2 - SUMMARY OF SIGNIFICANT ACCOUNTING POLICIES</t>
  </si>
  <si>
    <t>Accounting Policies [Abstract]</t>
  </si>
  <si>
    <t xml:space="preserve"> NOTE 2 – SUMMARY OF SIGNIFICANT
ACCOUNTING POLICIES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the audited financial statements for the year ended October 31, 2017.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8 and October
31, 2017, there were no dilutive common stock equivalents outstanding. Fair Value of Financial Instruments Pursuant to ASC No. 820, “Fair
Value Measurements and Disclosures”, the Company is required to estimate the fair value of all financial instruments included
on its balance sheet as of April 30, 2018 and October 31, 2017.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April 30, 2018 and
October 31, 2017: April 30, 2018:
Level 1 Level 2 Level 3 Total
Convertible Notes Payable, net of discount $ 639,737 $ — $ — $ 639,737
Derivative Liability 1,577,083 1,577,083
Total $ 2,216,820 $ — $ — $ 2,216,820 October 31, 2017:
Level 1 Level 2 Level 3 Total
Convertible Notes Payable, net of discount $ 514,402 $ — $ — $ 514,402
Derivative Liability 1,463,047 1,463,047
Total $ 1,977,449 $ — $ — $ 1,977,449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Cash and Cash Equivalents
For purposes of the Condensed Financial
Statements, the Company considers liquid investments with an original maturity of three months or less to be cash equivalents.
As of April 30, 2018 and October 31, 2017, the Company had no cash equivalents.</t>
  </si>
  <si>
    <t>NOTE 3 - RELATED PARTY TRANSACTIONS</t>
  </si>
  <si>
    <t>Related Party Transactions [Abstract]</t>
  </si>
  <si>
    <t xml:space="preserve">NOTE 3  RELATED PARTY TRANSACTIONS The detail composition of the $462,583
in accrued wages as of April 30, 2018 includes amounts owed to Company officers, Johnny Falcones ($144,515), and John Sepulveda
($134,288) and Alberto Gomez ($183,781). This accrual covered services rendered by the employees for the period from April, 2016
through April 30, 2018 less payments made to such employees during the period. Common Stock Issuable includes
$1,808,250 in stock payable with related parties as of April 30, 2018. This stock payable is due to unissued shares earned on the
employment agreements and for services performed since April 2016. John Sepulveda, a Company director,
funded $10,000 to the Company for working capital during the year ended October 31, 2016. This amount was repaid during the 2017
fiscal year. The Company periodically receives cash
advances from officers and directors or their family members for routine working capital purposes. As of April 30, 2018, a balance
of $76,770 was owed to the spouse of the Company’s Chief Executive Officer. The advance is non-interest bearing and payable
on demand. During the three months ended April
30, 2018, a total of 232,000,000 shares were issued for services valued at $2,493,194 using the share price on the date of the
agreements as well as the share price on the stock issuance date for shares issued outside of the terms of the initial employment
agreements. Included in this total is shares that were previously recorded as Stock Payable, resulting in a decrease in Stock payable
of $2,343,638. During the year ended October 31, 2017,
the Company issued a total of 14,500,000 shares of restricted common stock for cash proceeds of $12,500. </t>
  </si>
  <si>
    <t>NOTE 4 - CONVERTIBLE NOTES PAYABLE</t>
  </si>
  <si>
    <t>Debt Disclosure [Abstract]</t>
  </si>
  <si>
    <t xml:space="preserve">NOTE 4  CONVERTIBLE NOTES PAYABLE During the six months ended April 30,
2018 and in prior fiscal years, the Company issued multiple convertible notes payable to several entities. The notes bear interest
at rates between 8% and 15% and are convertible at rates between 40-60% of the lowest trading price of company’s common stock
over a period ranging from 5-20 days prior to the date of conversion. All of the outstanding notes are either currently due or
become due on or before January 31, 2019. The notes are summarized as follows:
Total convertible notes payable at April 30, 2018 $ 964,258
Less: Current portion of notes payable (964,258 )
Long term portion of notes payable $ — The following table summarized the convertible
note activity in the six months ended April 30, 2018 and the year ended October 31, 2017:
Principal Balance Loan Discount Accrued interest
October 31, 2016 $ 975,100 $ (607,777 ) $ 43,426
Issued in the year 1,026,202 (1,111,092 ) —
Converted into stock or repaid (1,013,778 ) — (28,765 )
Amortization of debt discount — 1,335,747 —
Interest accrued — — 46,589
October 31, 2017 $ 897,524 $ (383,122 ) $ 61,520
Issued in the quarter 352,400 (352,400 ) —
Converted into stock or repaid (324,278 ) — (35,815 )
Assignments, net 38,612 (39,726 )
Amortization of debt discount — 450,727 —
Interest accrued — — 59,194
April 30, 2018 $ 964,258 $ (324,521 ) $ 84,899 The Company evaluated the terms of the conversion
features of its convertible debentures in accordance with ASC Topic No. 815 - 40, Derivatives and Hedging - Contracts in Entity's
Own Stock Changes in Derivative Liabilities were as follows:
October 31, 2016 1,248,689
Issuance of derivative 1,086,089
Conversion into stock or assignment (1,827,309 )
Extinguishment of debt (10,590 )
Change in fair value 966,168
October 31, 2017 $ 1,463,047
Issuance of derivative 352,400
Conversion into stock or assignment (589,571 )
Extinguishment of debt —
Change in fair value 351,207
April 30, 2018 1,577,083 </t>
  </si>
  <si>
    <t>NOTE 5 - NOTES PAYABLE</t>
  </si>
  <si>
    <t>Notes Payable, Noncurrent [Abstract]</t>
  </si>
  <si>
    <t xml:space="preserve">NOTE 5  NOTES PAYABLE Pursuant to the Stock Purchase Agreement,
the Company issued to EMS a promissory note in the principal amount of $100,000, due six months from the Closing, which represents
the purchase price paid by the Company for Viva Entertainment. The note bears interest at the rate of 10% per annum. During the
year ended October 31, 2017, all principal and interest was converted into common stock. </t>
  </si>
  <si>
    <t>NOTE 6 - COMMON STOCK</t>
  </si>
  <si>
    <t>Stockholders' Equity Note [Abstract]</t>
  </si>
  <si>
    <t>NOTE 6 - COMMON STOCK During the six months ended April
30, 2018, the Company had the following common stock transactions:
• A total of 552,903,260 shares were issued on the conversion of notes payable, interest, and associated penalties totaling $360,092.
 During the three months ended January 31, 2018, a total of 378,333,333 shares were issued for services valued at $666,167 using the share price on the date of the agreements. Included in this total is services to we performed over a 12-month period that immediately vested.
 During the three months ended April 30, 2018, a total of 232,000,000 shares were issued for services valued at $2,493,194 using the share price on the date of the agreements as well as the share price on the stock issuance date for shares issued outside of the terms of the initial employment agreements. Included in this total is shares that were previously recorded as Stock Payable, resulting in a decrease in Stock payable of $2,343,638.
 During the year ended October 31, 2017, the Company
issued a total of 14,500,000 shares of restricted common stock for cash proceeds of $12,000. Each of these issuances was made pursuant
to an exemption from registration under Rule 144 of the Securities Act of 1933.</t>
  </si>
  <si>
    <t>NOTE 7 - LITIGATION</t>
  </si>
  <si>
    <t>Commitments and Contingencies Disclosure [Abstract]</t>
  </si>
  <si>
    <t>NOTE 7 - LITIGATION The Company has been involved in a protracted
dispute with one of its creditors regarding the conversion of notes payable, applicable penalties and interest. As a result, the
Company is the subject of a lawsuit filed in December 2017 in New York. Management believes that all obligations to the creditor
have been met and that additional claims are usurious and unjustified. The Company has recorded a liability of $55,175 in Convertible
Notes Payable for the value of the notes the creditor considers outstanding and has recorded an additional $150,000 in accrued
expenses to account for the potential exposure in the event either a settlement is reached or the Company loses in litigation.</t>
  </si>
  <si>
    <t>NOTE 8 - SUBSEQUENT EVENTS</t>
  </si>
  <si>
    <t>Subsequent Events [Abstract]</t>
  </si>
  <si>
    <t>NOTE 8  SUBSEQUENT EVENTS The Company reviewed material events Subsequent to April
30, 2018. None were noted.</t>
  </si>
  <si>
    <t>NOTE 2 -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the audited financial statements for the year ended October 31, 2017.</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April 30, 2018 and October
31, 2017, there were no dilutive common stock equivalents outstanding.</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April 30, 2018 and October 31, 2017.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April 30, 2018 and
October 31, 2017: April 30, 2018:
Level 1 Level 2 Level 3 Total
Convertible Notes Payable, net of discount $ 639,737 $ — $ — $ 639,737
Derivative Liability 1,577,083 1,577,083
Total $ 2,216,820 $ — $ — $ 2,216,820 October 31, 2017:
Level 1 Level 2 Level 3 Total
Convertible Notes Payable, net of discount $ 514,402 $ — $ — $ 514,402
Derivative Liability 1,463,047 1,463,047
Total $ 1,977,449 $ — $ — $ 1,977,449 </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Cash and Cash Equivalents</t>
  </si>
  <si>
    <t>Cash and Cash Equivalents
For purposes of the Condensed Financial
Statements, the Company considers liquid investments with an original maturity of three months or less to be cash equivalents.
As of April 30, 2018 and October 31, 2017, the Company had no cash equivalents.</t>
  </si>
  <si>
    <t>NOTE 4 - CONVERTIBLE NOTES PAYABLE (Tables)</t>
  </si>
  <si>
    <t xml:space="preserve">October 31, 2016 1,248,689
Issuance of derivative 1,086,089
Conversion into stock or assignment (1,827,309 )
Extinguishment of debt (10,590 )
Change in fair value 966,168
October 31, 2017 $ 1,463,047
Issuance of derivative 352,400
Conversion into stock or assignment (589,571 )
Extinguishment of debt —
Change in fair value 351,207
April 30, 2018 1,577,083 </t>
  </si>
  <si>
    <t>NOTE 1 - NATURE OF OPERATIONS (Details Narrative)</t>
  </si>
  <si>
    <t>Apr. 30, 2018USD ($)</t>
  </si>
  <si>
    <t>Working capital deficiency</t>
  </si>
  <si>
    <t>NOTE 3 - RELATED PARTY TRANSACTIONS (Details Narrative)</t>
  </si>
  <si>
    <t>Accrued salaries and wages</t>
  </si>
  <si>
    <t>Balance owed</t>
  </si>
  <si>
    <t>NOTE 5 - NOTES PAYABLE (Details Narrative)</t>
  </si>
  <si>
    <t>Oct. 31, 2017USD ($)</t>
  </si>
  <si>
    <t>Promissory Note</t>
  </si>
  <si>
    <t>NOTE 6 - COMMON STOCK (Details Narrative)</t>
  </si>
  <si>
    <t>Apr. 30, 2018USD ($)shares</t>
  </si>
  <si>
    <t>Shares issued for services | shares</t>
  </si>
  <si>
    <t>Shares issued for services, value | $</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253676602</v>
      </c>
    </row>
    <row r="15" spans="1:3">
      <c r="A15" s="4" t="s">
        <v>23</v>
      </c>
      <c r="B15" s="6" t="s">
        <v>24</v>
      </c>
    </row>
    <row r="16" spans="1:3">
      <c r="A16" s="4" t="s">
        <v>25</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35</v>
      </c>
      <c r="B1" s="2" t="s">
        <v>1</v>
      </c>
    </row>
    <row r="2" spans="1:2">
      <c r="B2" s="2" t="s">
        <v>2</v>
      </c>
    </row>
    <row r="3" spans="1:2">
      <c r="A3" s="3" t="s">
        <v>11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21</v>
      </c>
    </row>
    <row r="4" spans="1:2">
      <c r="A4" s="4" t="s">
        <v>41</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51</v>
      </c>
    </row>
    <row r="2" spans="1:2">
      <c r="A2" s="3" t="s">
        <v>112</v>
      </c>
    </row>
    <row r="3" spans="1:2">
      <c r="A3" s="4" t="s">
        <v>152</v>
      </c>
      <c r="B3" s="7" t="n">
        <v>24169697</v>
      </c>
    </row>
    <row r="4" spans="1:2">
      <c r="A4" s="4" t="s">
        <v>47</v>
      </c>
      <c r="B4" s="7" t="n">
        <v>2416969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53</v>
      </c>
      <c r="B1" s="2" t="s">
        <v>151</v>
      </c>
    </row>
    <row r="2" spans="1:2">
      <c r="A2" s="3" t="s">
        <v>118</v>
      </c>
    </row>
    <row r="3" spans="1:2">
      <c r="A3" s="4" t="s">
        <v>154</v>
      </c>
      <c r="B3" s="7" t="n">
        <v>462583</v>
      </c>
    </row>
    <row r="4" spans="1:2">
      <c r="A4" s="4" t="s">
        <v>155</v>
      </c>
      <c r="B4" s="7" t="n">
        <v>7677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1"/>
  </cols>
  <sheetData>
    <row r="1" spans="1:2">
      <c r="A1" s="1" t="s">
        <v>156</v>
      </c>
      <c r="B1" s="2" t="s">
        <v>157</v>
      </c>
    </row>
    <row r="2" spans="1:2">
      <c r="A2" s="3" t="s">
        <v>124</v>
      </c>
    </row>
    <row r="3" spans="1:2">
      <c r="A3" s="4" t="s">
        <v>158</v>
      </c>
      <c r="B3" s="7" t="n">
        <v>1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7"/>
  </cols>
  <sheetData>
    <row r="1" spans="1:2">
      <c r="A1" s="1" t="s">
        <v>159</v>
      </c>
      <c r="B1" s="2" t="s">
        <v>1</v>
      </c>
    </row>
    <row r="2" spans="1:2">
      <c r="B2" s="2" t="s">
        <v>160</v>
      </c>
    </row>
    <row r="3" spans="1:2">
      <c r="A3" s="3" t="s">
        <v>127</v>
      </c>
    </row>
    <row r="4" spans="1:2">
      <c r="A4" s="4" t="s">
        <v>161</v>
      </c>
      <c r="B4" s="5" t="n">
        <v>232000000</v>
      </c>
    </row>
    <row r="5" spans="1:2">
      <c r="A5" s="4" t="s">
        <v>162</v>
      </c>
      <c r="B5" s="7" t="n">
        <v>2493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462</v>
      </c>
      <c r="C3" s="7" t="n">
        <v>2682</v>
      </c>
    </row>
    <row r="4" spans="1:3">
      <c r="A4" s="4" t="s">
        <v>30</v>
      </c>
      <c r="B4" s="5" t="n">
        <v>5462</v>
      </c>
      <c r="C4" s="5" t="n">
        <v>2682</v>
      </c>
    </row>
    <row r="5" spans="1:3">
      <c r="A5" s="3" t="s">
        <v>31</v>
      </c>
    </row>
    <row r="6" spans="1:3">
      <c r="A6" s="4" t="s">
        <v>32</v>
      </c>
      <c r="B6" s="5" t="n">
        <v>51053</v>
      </c>
      <c r="C6" s="5" t="n">
        <v>54518</v>
      </c>
    </row>
    <row r="7" spans="1:3">
      <c r="A7" s="4" t="s">
        <v>33</v>
      </c>
      <c r="B7" s="5" t="n">
        <v>51053</v>
      </c>
      <c r="C7" s="5" t="n">
        <v>54518</v>
      </c>
    </row>
    <row r="8" spans="1:3">
      <c r="A8" s="4" t="s">
        <v>34</v>
      </c>
      <c r="B8" s="5" t="n">
        <v>56515</v>
      </c>
      <c r="C8" s="5" t="n">
        <v>57200</v>
      </c>
    </row>
    <row r="9" spans="1:3">
      <c r="A9" s="3" t="s">
        <v>35</v>
      </c>
    </row>
    <row r="10" spans="1:3">
      <c r="A10" s="4" t="s">
        <v>36</v>
      </c>
      <c r="B10" s="5" t="n">
        <v>413549</v>
      </c>
      <c r="C10" s="5" t="n">
        <v>413549</v>
      </c>
    </row>
    <row r="11" spans="1:3">
      <c r="A11" s="4" t="s">
        <v>37</v>
      </c>
      <c r="B11" s="5" t="n">
        <v>84899</v>
      </c>
      <c r="C11" s="5" t="n">
        <v>61520</v>
      </c>
    </row>
    <row r="12" spans="1:3">
      <c r="A12" s="4" t="s">
        <v>38</v>
      </c>
      <c r="B12" s="5" t="n">
        <v>462583</v>
      </c>
      <c r="C12" s="5" t="n">
        <v>439343</v>
      </c>
    </row>
    <row r="13" spans="1:3">
      <c r="A13" s="4" t="s">
        <v>39</v>
      </c>
      <c r="B13" s="5" t="n">
        <v>76770</v>
      </c>
      <c r="C13" s="5" t="n">
        <v>66070</v>
      </c>
    </row>
    <row r="14" spans="1:3">
      <c r="A14" s="4" t="s">
        <v>40</v>
      </c>
      <c r="B14" s="5" t="n">
        <v>639737</v>
      </c>
      <c r="C14" s="5" t="n">
        <v>514402</v>
      </c>
    </row>
    <row r="15" spans="1:3">
      <c r="A15" s="4" t="s">
        <v>41</v>
      </c>
      <c r="B15" s="5" t="n">
        <v>1577083</v>
      </c>
      <c r="C15" s="5" t="n">
        <v>1463047</v>
      </c>
    </row>
    <row r="16" spans="1:3">
      <c r="A16" s="4" t="s">
        <v>42</v>
      </c>
      <c r="B16" s="5" t="n">
        <v>3254621</v>
      </c>
      <c r="C16" s="5" t="n">
        <v>2957931</v>
      </c>
    </row>
    <row r="17" spans="1:3">
      <c r="A17" s="3" t="s">
        <v>43</v>
      </c>
    </row>
    <row r="18" spans="1:3">
      <c r="A18" s="4" t="s">
        <v>44</v>
      </c>
      <c r="B18" s="5" t="n">
        <v>52979</v>
      </c>
      <c r="C18" s="5" t="n">
        <v>41348</v>
      </c>
    </row>
    <row r="19" spans="1:3">
      <c r="A19" s="4" t="s">
        <v>45</v>
      </c>
      <c r="B19" s="5" t="n">
        <v>1808250</v>
      </c>
      <c r="C19" s="5" t="n">
        <v>3079200</v>
      </c>
    </row>
    <row r="20" spans="1:3">
      <c r="A20" s="4" t="s">
        <v>46</v>
      </c>
      <c r="B20" s="5" t="n">
        <v>19110362</v>
      </c>
      <c r="C20" s="5" t="n">
        <v>15012970</v>
      </c>
    </row>
    <row r="21" spans="1:3">
      <c r="A21" s="4" t="s">
        <v>47</v>
      </c>
      <c r="B21" s="5" t="n">
        <v>-24169697</v>
      </c>
      <c r="C21" s="5" t="n">
        <v>-21034249</v>
      </c>
    </row>
    <row r="22" spans="1:3">
      <c r="A22" s="4" t="s">
        <v>48</v>
      </c>
      <c r="B22" s="5" t="n">
        <v>-3198106</v>
      </c>
      <c r="C22" s="5" t="n">
        <v>-2900731</v>
      </c>
    </row>
    <row r="23" spans="1:3">
      <c r="A23" s="4" t="s">
        <v>49</v>
      </c>
      <c r="B23" s="7" t="n">
        <v>56515</v>
      </c>
      <c r="C23" s="7" t="n">
        <v>572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0</v>
      </c>
      <c r="B1" s="2" t="s">
        <v>2</v>
      </c>
      <c r="C1" s="2" t="s">
        <v>27</v>
      </c>
    </row>
    <row r="2" spans="1:3">
      <c r="A2" s="3" t="s">
        <v>51</v>
      </c>
    </row>
    <row r="3" spans="1:3">
      <c r="A3" s="4" t="s">
        <v>52</v>
      </c>
      <c r="B3" s="8" t="n">
        <v>1e-05</v>
      </c>
      <c r="C3" s="8" t="n">
        <v>1e-05</v>
      </c>
    </row>
    <row r="4" spans="1:3">
      <c r="A4" s="4" t="s">
        <v>53</v>
      </c>
      <c r="B4" s="5" t="n">
        <v>6900000000</v>
      </c>
      <c r="C4" s="5" t="n">
        <v>6900000000</v>
      </c>
    </row>
    <row r="5" spans="1:3">
      <c r="A5" s="4" t="s">
        <v>54</v>
      </c>
      <c r="B5" s="5" t="n">
        <v>5253676602</v>
      </c>
      <c r="C5" s="5" t="n">
        <v>4134740009</v>
      </c>
    </row>
    <row r="6" spans="1:3">
      <c r="A6" s="4" t="s">
        <v>55</v>
      </c>
      <c r="B6" s="5" t="n">
        <v>5253676602</v>
      </c>
      <c r="C6" s="5" t="n">
        <v>4134740009</v>
      </c>
    </row>
    <row r="7" spans="1:3">
      <c r="A7" s="4" t="s">
        <v>56</v>
      </c>
      <c r="B7" s="7" t="n">
        <v>17499</v>
      </c>
      <c r="C7" s="7" t="n">
        <v>140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4350</v>
      </c>
      <c r="C4" s="4" t="s">
        <v>62</v>
      </c>
      <c r="D4" s="7" t="n">
        <v>27451</v>
      </c>
      <c r="E4" s="4" t="s">
        <v>62</v>
      </c>
    </row>
    <row r="5" spans="1:5">
      <c r="A5" s="3" t="s">
        <v>63</v>
      </c>
    </row>
    <row r="6" spans="1:5">
      <c r="A6" s="4" t="s">
        <v>64</v>
      </c>
      <c r="B6" s="5" t="n">
        <v>78400</v>
      </c>
      <c r="C6" s="5" t="n">
        <v>6640</v>
      </c>
      <c r="D6" s="5" t="n">
        <v>151200</v>
      </c>
      <c r="E6" s="5" t="n">
        <v>32305</v>
      </c>
    </row>
    <row r="7" spans="1:5">
      <c r="A7" s="4" t="s">
        <v>65</v>
      </c>
      <c r="B7" s="5" t="n">
        <v>20450</v>
      </c>
      <c r="C7" s="5" t="n">
        <v>3500</v>
      </c>
      <c r="D7" s="5" t="n">
        <v>279797</v>
      </c>
      <c r="E7" s="5" t="n">
        <v>7500</v>
      </c>
    </row>
    <row r="8" spans="1:5">
      <c r="A8" s="4" t="s">
        <v>66</v>
      </c>
      <c r="B8" s="5" t="n">
        <v>21106</v>
      </c>
      <c r="C8" s="4" t="s">
        <v>62</v>
      </c>
      <c r="D8" s="5" t="n">
        <v>53254</v>
      </c>
      <c r="E8" s="4" t="s">
        <v>62</v>
      </c>
    </row>
    <row r="9" spans="1:5">
      <c r="A9" s="4" t="s">
        <v>67</v>
      </c>
      <c r="B9" s="5" t="n">
        <v>1322887</v>
      </c>
      <c r="C9" s="5" t="n">
        <v>480544</v>
      </c>
      <c r="D9" s="5" t="n">
        <v>2057049</v>
      </c>
      <c r="E9" s="5" t="n">
        <v>568585</v>
      </c>
    </row>
    <row r="10" spans="1:5">
      <c r="A10" s="4" t="s">
        <v>68</v>
      </c>
      <c r="B10" s="5" t="n">
        <v>71485</v>
      </c>
      <c r="C10" s="5" t="n">
        <v>8768449</v>
      </c>
      <c r="D10" s="5" t="n">
        <v>173850</v>
      </c>
      <c r="E10" s="5" t="n">
        <v>8887291</v>
      </c>
    </row>
    <row r="11" spans="1:5">
      <c r="A11" s="4" t="s">
        <v>69</v>
      </c>
      <c r="B11" s="5" t="n">
        <v>1514328</v>
      </c>
      <c r="C11" s="5" t="n">
        <v>9259113</v>
      </c>
      <c r="D11" s="5" t="n">
        <v>2715150</v>
      </c>
      <c r="E11" s="5" t="n">
        <v>9495681</v>
      </c>
    </row>
    <row r="12" spans="1:5">
      <c r="A12" s="4" t="s">
        <v>70</v>
      </c>
      <c r="B12" s="5" t="n">
        <v>-1499978</v>
      </c>
      <c r="C12" s="5" t="n">
        <v>-9259133</v>
      </c>
      <c r="D12" s="5" t="n">
        <v>-2687699</v>
      </c>
      <c r="E12" s="5" t="n">
        <v>-9495681</v>
      </c>
    </row>
    <row r="13" spans="1:5">
      <c r="A13" s="3" t="s">
        <v>71</v>
      </c>
    </row>
    <row r="14" spans="1:5">
      <c r="A14" s="4" t="s">
        <v>72</v>
      </c>
      <c r="B14" s="4" t="s">
        <v>62</v>
      </c>
      <c r="C14" s="5" t="n">
        <v>420</v>
      </c>
      <c r="D14" s="5" t="n">
        <v>-33762</v>
      </c>
      <c r="E14" s="5" t="n">
        <v>11010</v>
      </c>
    </row>
    <row r="15" spans="1:5">
      <c r="A15" s="4" t="s">
        <v>73</v>
      </c>
      <c r="B15" s="5" t="n">
        <v>147734</v>
      </c>
      <c r="C15" s="4" t="s">
        <v>62</v>
      </c>
      <c r="D15" s="5" t="n">
        <v>-48116</v>
      </c>
      <c r="E15" s="5" t="n">
        <v>-120588</v>
      </c>
    </row>
    <row r="16" spans="1:5">
      <c r="A16" s="4" t="s">
        <v>74</v>
      </c>
      <c r="B16" s="5" t="n">
        <v>-202550</v>
      </c>
      <c r="C16" s="5" t="n">
        <v>-388405</v>
      </c>
      <c r="D16" s="5" t="n">
        <v>-365869</v>
      </c>
      <c r="E16" s="5" t="n">
        <v>-1020678</v>
      </c>
    </row>
    <row r="17" spans="1:5">
      <c r="A17" s="4" t="s">
        <v>75</v>
      </c>
      <c r="B17" s="5" t="n">
        <v>-54816</v>
      </c>
      <c r="C17" s="5" t="n">
        <v>-387985</v>
      </c>
      <c r="D17" s="5" t="n">
        <v>-447748</v>
      </c>
      <c r="E17" s="5" t="n">
        <v>-1130256</v>
      </c>
    </row>
    <row r="18" spans="1:5">
      <c r="A18" s="4" t="s">
        <v>76</v>
      </c>
      <c r="B18" s="7" t="n">
        <v>-1554794</v>
      </c>
      <c r="C18" s="7" t="n">
        <v>-9647118</v>
      </c>
      <c r="D18" s="7" t="n">
        <v>-3135447</v>
      </c>
      <c r="E18" s="7" t="n">
        <v>-10625937</v>
      </c>
    </row>
    <row r="19" spans="1:5">
      <c r="A19" s="4" t="s">
        <v>77</v>
      </c>
      <c r="B19" s="7" t="n">
        <v>0</v>
      </c>
      <c r="C19" s="9" t="n">
        <v>-0.01</v>
      </c>
      <c r="D19" s="7" t="n">
        <v>0</v>
      </c>
      <c r="E19" s="9" t="n">
        <v>-0.02</v>
      </c>
    </row>
    <row r="20" spans="1:5">
      <c r="A20" s="4" t="s">
        <v>78</v>
      </c>
      <c r="B20" s="5" t="n">
        <v>7001970422</v>
      </c>
      <c r="C20" s="5" t="n">
        <v>794350790</v>
      </c>
      <c r="D20" s="5" t="n">
        <v>5913417481</v>
      </c>
      <c r="E20" s="5" t="n">
        <v>4767815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9</v>
      </c>
      <c r="B1" s="2" t="s">
        <v>1</v>
      </c>
    </row>
    <row r="2" spans="1:3">
      <c r="B2" s="2" t="s">
        <v>2</v>
      </c>
      <c r="C2" s="2" t="s">
        <v>59</v>
      </c>
    </row>
    <row r="3" spans="1:3">
      <c r="A3" s="3" t="s">
        <v>80</v>
      </c>
    </row>
    <row r="4" spans="1:3">
      <c r="A4" s="4" t="s">
        <v>81</v>
      </c>
      <c r="B4" s="7" t="n">
        <v>-3135447</v>
      </c>
      <c r="C4" s="7" t="n">
        <v>-10625937</v>
      </c>
    </row>
    <row r="5" spans="1:3">
      <c r="A5" s="3" t="s">
        <v>82</v>
      </c>
    </row>
    <row r="6" spans="1:3">
      <c r="A6" s="4" t="s">
        <v>83</v>
      </c>
      <c r="B6" s="5" t="n">
        <v>3464</v>
      </c>
      <c r="C6" s="5" t="n">
        <v>3440</v>
      </c>
    </row>
    <row r="7" spans="1:3">
      <c r="A7" s="4" t="s">
        <v>84</v>
      </c>
      <c r="B7" s="5" t="n">
        <v>450727</v>
      </c>
      <c r="C7" s="5" t="n">
        <v>847160</v>
      </c>
    </row>
    <row r="8" spans="1:3">
      <c r="A8" s="4" t="s">
        <v>85</v>
      </c>
      <c r="B8" s="5" t="n">
        <v>5123</v>
      </c>
      <c r="C8" s="4" t="s">
        <v>62</v>
      </c>
    </row>
    <row r="9" spans="1:3">
      <c r="A9" s="4" t="s">
        <v>86</v>
      </c>
      <c r="B9" s="5" t="n">
        <v>33763</v>
      </c>
      <c r="C9" s="4" t="s">
        <v>62</v>
      </c>
    </row>
    <row r="10" spans="1:3">
      <c r="A10" s="4" t="s">
        <v>87</v>
      </c>
      <c r="B10" s="5" t="n">
        <v>351207</v>
      </c>
      <c r="C10" s="5" t="n">
        <v>250927</v>
      </c>
    </row>
    <row r="11" spans="1:3">
      <c r="A11" s="4" t="s">
        <v>88</v>
      </c>
      <c r="B11" s="5" t="n">
        <v>1888410</v>
      </c>
      <c r="C11" s="5" t="n">
        <v>9213196</v>
      </c>
    </row>
    <row r="12" spans="1:3">
      <c r="A12" s="3" t="s">
        <v>89</v>
      </c>
    </row>
    <row r="13" spans="1:3">
      <c r="A13" s="4" t="s">
        <v>90</v>
      </c>
      <c r="B13" s="5" t="n">
        <v>23379</v>
      </c>
      <c r="C13" s="4" t="s">
        <v>62</v>
      </c>
    </row>
    <row r="14" spans="1:3">
      <c r="A14" s="4" t="s">
        <v>91</v>
      </c>
      <c r="B14" s="5" t="n">
        <v>23240</v>
      </c>
      <c r="C14" s="5" t="n">
        <v>76635</v>
      </c>
    </row>
    <row r="15" spans="1:3">
      <c r="A15" s="4" t="s">
        <v>92</v>
      </c>
      <c r="B15" s="5" t="n">
        <v>35814</v>
      </c>
      <c r="C15" s="5" t="n">
        <v>163506</v>
      </c>
    </row>
    <row r="16" spans="1:3">
      <c r="A16" s="4" t="s">
        <v>93</v>
      </c>
      <c r="B16" s="5" t="n">
        <v>-320320</v>
      </c>
      <c r="C16" s="5" t="n">
        <v>-72073</v>
      </c>
    </row>
    <row r="17" spans="1:3">
      <c r="A17" s="3" t="s">
        <v>94</v>
      </c>
    </row>
    <row r="18" spans="1:3">
      <c r="A18" s="4" t="s">
        <v>95</v>
      </c>
      <c r="B18" s="5" t="n">
        <v>12700</v>
      </c>
      <c r="C18" s="5" t="n">
        <v>31680</v>
      </c>
    </row>
    <row r="19" spans="1:3">
      <c r="A19" s="4" t="s">
        <v>96</v>
      </c>
      <c r="B19" s="4" t="s">
        <v>62</v>
      </c>
      <c r="C19" s="5" t="n">
        <v>12000</v>
      </c>
    </row>
    <row r="20" spans="1:3">
      <c r="A20" s="4" t="s">
        <v>97</v>
      </c>
      <c r="B20" s="5" t="n">
        <v>-2000</v>
      </c>
      <c r="C20" s="5" t="n">
        <v>-4620</v>
      </c>
    </row>
    <row r="21" spans="1:3">
      <c r="A21" s="4" t="s">
        <v>98</v>
      </c>
      <c r="B21" s="5" t="n">
        <v>312400</v>
      </c>
      <c r="C21" s="5" t="n">
        <v>33000</v>
      </c>
    </row>
    <row r="22" spans="1:3">
      <c r="A22" s="4" t="s">
        <v>99</v>
      </c>
      <c r="B22" s="5" t="n">
        <v>323100</v>
      </c>
      <c r="C22" s="5" t="n">
        <v>72060</v>
      </c>
    </row>
    <row r="23" spans="1:3">
      <c r="A23" s="4" t="s">
        <v>100</v>
      </c>
      <c r="B23" s="5" t="n">
        <v>2780</v>
      </c>
      <c r="C23" s="5" t="n">
        <v>-13</v>
      </c>
    </row>
    <row r="24" spans="1:3">
      <c r="A24" s="4" t="s">
        <v>101</v>
      </c>
      <c r="B24" s="5" t="n">
        <v>2682</v>
      </c>
      <c r="C24" s="5" t="n">
        <v>385</v>
      </c>
    </row>
    <row r="25" spans="1:3">
      <c r="A25" s="4" t="s">
        <v>102</v>
      </c>
      <c r="B25" s="5" t="n">
        <v>5462</v>
      </c>
      <c r="C25" s="5" t="n">
        <v>372</v>
      </c>
    </row>
    <row r="26" spans="1:3">
      <c r="A26" s="3" t="s">
        <v>103</v>
      </c>
    </row>
    <row r="27" spans="1:3">
      <c r="A27" s="4" t="s">
        <v>104</v>
      </c>
      <c r="B27" s="5" t="n">
        <v>352400</v>
      </c>
      <c r="C27" s="5" t="n">
        <v>280795</v>
      </c>
    </row>
    <row r="28" spans="1:3">
      <c r="A28" s="4" t="s">
        <v>105</v>
      </c>
      <c r="B28" s="5" t="n">
        <v>589571</v>
      </c>
      <c r="C28" s="5" t="n">
        <v>705588</v>
      </c>
    </row>
    <row r="29" spans="1:3">
      <c r="A29" s="4" t="s">
        <v>106</v>
      </c>
      <c r="B29" s="4" t="s">
        <v>62</v>
      </c>
      <c r="C29" s="5" t="n">
        <v>10590</v>
      </c>
    </row>
    <row r="30" spans="1:3">
      <c r="A30" s="4" t="s">
        <v>107</v>
      </c>
      <c r="B30" s="5" t="n">
        <v>360092</v>
      </c>
      <c r="C30" s="5" t="n">
        <v>468047</v>
      </c>
    </row>
    <row r="31" spans="1:3">
      <c r="A31" s="3" t="s">
        <v>108</v>
      </c>
    </row>
    <row r="32" spans="1:3">
      <c r="A32" s="4" t="s">
        <v>109</v>
      </c>
      <c r="B32" s="4" t="s">
        <v>62</v>
      </c>
      <c r="C32" s="4" t="s">
        <v>62</v>
      </c>
    </row>
    <row r="33" spans="1:3">
      <c r="A33" s="4" t="s">
        <v>110</v>
      </c>
      <c r="B33" s="4" t="s">
        <v>62</v>
      </c>
      <c r="C33"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4:37:37Z</dcterms:created>
  <dcterms:modified xmlns:dcterms="http://purl.org/dc/terms/" xmlns:xsi="http://www.w3.org/2001/XMLSchema-instance" xsi:type="dcterms:W3CDTF">2018-06-19T14:37:37Z</dcterms:modified>
</cp:coreProperties>
</file>